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Dreyfus Se" sheetId="2" state="visible" r:id="rId2"/>
    <sheet xmlns:r="http://schemas.openxmlformats.org/officeDocument/2006/relationships" name="Risk_Return Detail Data- Drey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Document and Entity Information</t>
  </si>
  <si>
    <t>Jul. 18, 2018</t>
  </si>
  <si>
    <t>Prospectus:</t>
  </si>
  <si>
    <t>Document Type</t>
  </si>
  <si>
    <t>Document Period End Date</t>
  </si>
  <si>
    <t>Jul. 18,
		2018</t>
  </si>
  <si>
    <t>Registrant Name</t>
  </si>
  <si>
    <t>Dreyfus BNY Mellon Funds, Inc.</t>
  </si>
  <si>
    <t>Central Index Key</t>
  </si>
  <si>
    <t>Amendment Flag</t>
  </si>
  <si>
    <t>false</t>
  </si>
  <si>
    <t>Document Creation Date</t>
  </si>
  <si>
    <t>Document Effective Date</t>
  </si>
  <si>
    <t>Prospectus Date</t>
  </si>
  <si>
    <t>Mar. 1,
		2018</t>
  </si>
  <si>
    <t>Dreyfus Select Managers Long/Short Fund | Class A</t>
  </si>
  <si>
    <t>Trading Symbol</t>
  </si>
  <si>
    <t>DBNAX</t>
  </si>
  <si>
    <t>Dreyfus Select Managers Long/Short Fund | Class C</t>
  </si>
  <si>
    <t>DBNCX</t>
  </si>
  <si>
    <t>Dreyfus Select Managers Long/Short Fund | Class I</t>
  </si>
  <si>
    <t>DBNIX</t>
  </si>
  <si>
    <t>Dreyfus Select Managers Long/Short Fund | Class T</t>
  </si>
  <si>
    <t>DBNTX</t>
  </si>
  <si>
    <t>Dreyfus Select Managers Long/Short Fund</t>
  </si>
  <si>
    <t xml:space="preserve">DREYFUS BNY MELLON FUNDS, INC. - DREYFUS SELECT MANAGERS LONG/SHORT FUND Supplement to Summary and Statutory Prospectuses Dated March 1, 2018 The following information supersedes the information contained in “Fees and Expenses” in the fund’s summary prospectus and “Fund Summary – Fees and Expenses” in the fund’s prospectus: </t>
  </si>
  <si>
    <t xml:space="preserve">The fund's investment adviser, The Dreyfus Corporation, has contractually agreed, until March 1, 2019, to waive receipt of its fees and/or assume the direct expenses of the fund so that the direct expenses of none of the classes (excluding Rule 12b-1 fees, shareholder services fees, dividend and interest expenses on securities sold short, taxes, interest, brokerage commissions, commitment fees on borrowings and extraordinary expenses) exceed 1.90% of the fund's average daily net assets. On or after March 1, 2019, The Dreyfus Corporation may terminate this expense limitation at any time. Because "acquired fund fees and expenses" are incurred indirectly by the fund, such fees and expenses are not included in the expense limitation. </t>
  </si>
  <si>
    <t>Label</t>
  </si>
  <si>
    <t>Element</t>
  </si>
  <si>
    <t>Value</t>
  </si>
  <si>
    <t>Risk/Return:</t>
  </si>
  <si>
    <t>rr_RiskReturnAbstract</t>
  </si>
  <si>
    <t>Supplement [Text Block]</t>
  </si>
  <si>
    <t>ck0001591556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Mar. 1,
		2019</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3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91556</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27</v>
      </c>
      <c r="B1" s="1" t="s">
        <v>28</v>
      </c>
      <c r="C1" s="2" t="s">
        <v>29</v>
      </c>
    </row>
    <row r="2" spans="1:3">
      <c r="A2" s="4" t="s">
        <v>24</v>
      </c>
    </row>
    <row r="3" spans="1:3">
      <c r="A3" s="3" t="s">
        <v>30</v>
      </c>
      <c r="B3" s="4" t="s">
        <v>31</v>
      </c>
    </row>
    <row r="4" spans="1:3">
      <c r="A4" s="4" t="s">
        <v>32</v>
      </c>
      <c r="B4" s="4" t="s">
        <v>33</v>
      </c>
      <c r="C4" s="4" t="s">
        <v>25</v>
      </c>
    </row>
    <row r="5" spans="1:3">
      <c r="A5" s="4" t="s">
        <v>34</v>
      </c>
      <c r="B5" s="4" t="s">
        <v>35</v>
      </c>
      <c r="C5" s="4" t="s">
        <v>24</v>
      </c>
    </row>
    <row r="6" spans="1:3">
      <c r="A6" s="4" t="s">
        <v>36</v>
      </c>
      <c r="B6" s="4" t="s">
        <v>37</v>
      </c>
      <c r="C6" s="4" t="s">
        <v>26</v>
      </c>
    </row>
    <row r="7" spans="1:3">
      <c r="A7" s="4" t="s">
        <v>38</v>
      </c>
      <c r="B7" s="4" t="s">
        <v>39</v>
      </c>
      <c r="C7"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7</v>
      </c>
      <c r="B1" s="1" t="s">
        <v>28</v>
      </c>
      <c r="C1" s="2" t="s">
        <v>29</v>
      </c>
    </row>
    <row r="2" spans="1:3">
      <c r="A2" s="3" t="s">
        <v>30</v>
      </c>
      <c r="B2" s="4" t="s">
        <v>31</v>
      </c>
    </row>
    <row r="3" spans="1:3">
      <c r="A3" s="4" t="s">
        <v>13</v>
      </c>
      <c r="B3" s="4" t="s">
        <v>41</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1:52:54Z</dcterms:created>
  <dcterms:modified xmlns:dcterms="http://purl.org/dc/terms/" xmlns:xsi="http://www.w3.org/2001/XMLSchema-instance" xsi:type="dcterms:W3CDTF">2018-07-20T11:52:54Z</dcterms:modified>
</cp:coreProperties>
</file>